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Aug. 31,  2024</t>
        </is>
      </c>
    </row>
    <row r="10">
      <c r="A10" s="4" t="inlineStr">
        <is>
          <t>A Class</t>
        </is>
      </c>
      <c r="B10" s="4" t="inlineStr">
        <is>
          <t xml:space="preserve"> </t>
        </is>
      </c>
    </row>
    <row r="11">
      <c r="A11" s="3" t="inlineStr">
        <is>
          <t>Shareholder Report [Line Items]</t>
        </is>
      </c>
      <c r="B11" s="4" t="inlineStr">
        <is>
          <t xml:space="preserve"> </t>
        </is>
      </c>
    </row>
    <row r="12">
      <c r="A12" s="4" t="inlineStr">
        <is>
          <t>Fund Name</t>
        </is>
      </c>
      <c r="B12" s="4" t="inlineStr">
        <is>
          <t>Principal Street High Income Municipal Fund</t>
        </is>
      </c>
    </row>
    <row r="13">
      <c r="A13" s="4" t="inlineStr">
        <is>
          <t>Class Name</t>
        </is>
      </c>
      <c r="B13" s="4" t="inlineStr">
        <is>
          <t>Class A</t>
        </is>
      </c>
    </row>
    <row r="14">
      <c r="A14" s="4" t="inlineStr">
        <is>
          <t>Trading Symbol</t>
        </is>
      </c>
      <c r="B14" s="4" t="inlineStr">
        <is>
          <t>GSTFX</t>
        </is>
      </c>
    </row>
    <row r="15">
      <c r="A15" s="4" t="inlineStr">
        <is>
          <t>Annual or Semi-Annual Statement [Text Block]</t>
        </is>
      </c>
      <c r="B15" s="4" t="inlineStr">
        <is>
          <t xml:space="preserve">This annual shareholder report contains important information about the Principal Street High Income Municipal Fund for the period of September 1, 2023, to August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s.easterlyam.com/rocmuni-high-income-municipal-bond-fund/ . You can also request this information by contacting us at 1-844-678-6900 .</t>
        </is>
      </c>
    </row>
    <row r="18">
      <c r="A18" s="4" t="inlineStr">
        <is>
          <t>Material Fund Change Notice [Text Block]</t>
        </is>
      </c>
      <c r="B18" s="4" t="inlineStr">
        <is>
          <t>This report describes material fund changes. Please see page 2.</t>
        </is>
      </c>
    </row>
    <row r="19">
      <c r="A19" s="4" t="inlineStr">
        <is>
          <t>Additional Information Phone Number</t>
        </is>
      </c>
      <c r="B19" s="4" t="inlineStr">
        <is>
          <t>1-844-678-6900</t>
        </is>
      </c>
    </row>
    <row r="20">
      <c r="A20" s="4" t="inlineStr">
        <is>
          <t>Additional Information Website</t>
        </is>
      </c>
      <c r="B20" s="4" t="inlineStr">
        <is>
          <t>https://funds.easterlyam.com/rocmuni-high-income-municipal-bond-fund/</t>
        </is>
      </c>
    </row>
    <row r="21">
      <c r="A21" s="4" t="inlineStr">
        <is>
          <t>Expenses [Text Block]</t>
        </is>
      </c>
      <c r="B21" s="4" t="inlineStr">
        <is>
          <t>WHAT WERE THE FUND COSTS FOR THE PAST YEAR? (based on a hypothetical $10,000 investment)
Class Name
Costs of a $10,000 investment
Costs paid as a percentage of a $10,000 investment
Class A
$117
1.12%</t>
        </is>
      </c>
    </row>
    <row r="22">
      <c r="A22" s="4" t="inlineStr">
        <is>
          <t>Expenses Paid, Amount</t>
        </is>
      </c>
      <c r="B22" s="5" t="n">
        <v>117</v>
      </c>
    </row>
    <row r="23">
      <c r="A23" s="4" t="inlineStr">
        <is>
          <t>Expense Ratio, Percent</t>
        </is>
      </c>
      <c r="B23" s="6" t="n">
        <v>0.0112</v>
      </c>
    </row>
    <row r="24">
      <c r="A24" s="4" t="inlineStr">
        <is>
          <t>Factors Affecting Performance [Text Block]</t>
        </is>
      </c>
      <c r="B24" s="4" t="inlineStr">
        <is>
          <t>HOW DID THE FUND PERFORM LAST YEAR AND WHAT AFFECTED ITS PERFORMANCE? Over the period of 8/31/23 thru 8/31/24 the Municipal Bond Market continued to recover from the prior 18 months of record breaking outflows. Although the last quarter of 2023 still experienced redemptions with a trailing four week average of approximately $1Billion, the new calendar year saw increasing interest and demand for the then much higher levels of tax free yields available in the asset class. For the remaining reporting period, municipal market flows turned positive on a four week trailing period, averaging roughly $750Million each month through August 2024. This was further evidenced by the subsequent increases in bond prices as AAA yields declined 41bps-18bps-29bps-25bps (5yr-10yr-20yr-30yr) and A rated yields declined 45bps-34bps-52bps-46bps (5yr-10yr-20yr-30yr). Additionally, credit outperformed high grade paper with spreads tightened upwards of 75bps on the short end of the curve (5yr) and 65 bps on the long end (22+yr).   The municipal bond market continues to provide opportunities to invest in attractive tax exempt yields, albeit at lower levels than a year ago but still quite attractive relative to the prior low rate environment experienced in the 2010s and most of the 2020s thus far.</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2/15/2022)
Class A (without sales charge)
8.76
-0.89
Class A (with sales charge)
6.22
-1.77
Bloomberg Municipal Bond Total Return Index
6.09
0.86
Bloomberg High Yield Muni Bond
12.38
1.8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04,  2024</t>
        </is>
      </c>
    </row>
    <row r="30">
      <c r="A30" s="4" t="inlineStr">
        <is>
          <t>Updated Performance Information Location [Text Block]</t>
        </is>
      </c>
      <c r="B30" s="4" t="inlineStr">
        <is>
          <t>Visit https://funds.easterlyam.com/rocmuni-high-income-municipal-bond-fund/ for more recent performance information. Visit https://funds.easterlyam.com/rocmuni-high-income-municipal-bond-fund/ for more recent performance information.</t>
        </is>
      </c>
    </row>
    <row r="31">
      <c r="A31" s="4" t="inlineStr">
        <is>
          <t>Net Assets</t>
        </is>
      </c>
      <c r="B31" s="5" t="n">
        <v>335699775</v>
      </c>
    </row>
    <row r="32">
      <c r="A32" s="4" t="inlineStr">
        <is>
          <t>Holdings Count | $ / shares</t>
        </is>
      </c>
      <c r="B32" s="7" t="n">
        <v>188</v>
      </c>
    </row>
    <row r="33">
      <c r="A33" s="4" t="inlineStr">
        <is>
          <t>Advisory Fees Paid, Amount</t>
        </is>
      </c>
      <c r="B33" s="5" t="n">
        <v>1677052</v>
      </c>
    </row>
    <row r="34">
      <c r="A34" s="4" t="inlineStr">
        <is>
          <t>Investment Company Portfolio Turnover</t>
        </is>
      </c>
      <c r="B34" s="8" t="n">
        <v>0.24</v>
      </c>
    </row>
    <row r="35">
      <c r="A35" s="4" t="inlineStr">
        <is>
          <t>Additional Fund Statistics [Text Block]</t>
        </is>
      </c>
      <c r="B35" s="4" t="inlineStr">
        <is>
          <t>KEY FUND STATISTICS (as of August 31, 2024)
Net Assets
$335,699,775
Number of Holdings
188
Net Advisory Fee
$1,677,052
Portfolio Turnover
24%
Average Credit Quality
BB
Effective Duration
7.43 years
30-Day SEC Yield
4.67%
30-Day SEC Yield Unsubsidized
4.68%</t>
        </is>
      </c>
    </row>
    <row r="36">
      <c r="A36" s="4" t="inlineStr">
        <is>
          <t>Holdings [Text Block]</t>
        </is>
      </c>
      <c r="B36" s="4" t="inlineStr">
        <is>
          <t>Top 10 Issuers
(%)
Public Finance Authority
6.7%
South Carolina Jobs-Economic Development Authority
3.7%
Capital Trust Agency, Inc.
3.6%
Children’s Trust Fund
3.1%
Brazoria County Industrial Development Corp.
2.6%
Falmouth Solid Waste Disposal Facilities Revenue
2.5%
Angelina &amp; Neches River Authority
2.5%
Tarrant County Cultural Education Facilities Finance Corp.
2.2%
Atoka Industrial Development Authority
2.0%
Iowa Finance Authority
2.0%</t>
        </is>
      </c>
    </row>
    <row r="37">
      <c r="A37" s="4" t="inlineStr">
        <is>
          <t>Material Fund Change [Text Block]</t>
        </is>
      </c>
      <c r="B37" s="4" t="inlineStr">
        <is>
          <t>MATERIAL FUND CHANGES On September 30, 2024, the High Income Fund held a special meeting of shareholders, and at such meeting, High Income Fund shareholders approve an Agreement and Plan of Reorganization whereby the High Income Fund would reorganize from Managed Portfolio Series and move into a newly created series of James Alpha Trust (the “High Income Reorganization”), to be called the Easterly ROCMuni High Income Municipal Bond Fund. The High Income Reorganization is was structured as a tax-free reorganization for federal tax purposes. The Inspector of Elections reported that of the 44,355,586 shares outstanding and available to vote as of the close of business of June 28, 2024: 22,872,045 shares were present in person or by proxy, and of those shares 21,674,206 shares or 94.76% voted in favor (representing 48.86% of total outstanding shares:, 63,077 shares or 0.28% voted against (representing 0.14% of outstanding shares, and 1,134,762 shares or 4.96% abstained or withheld from voting (representing 2.56% of total outstanding shares), which abstentions are also treated as a vote against the proposal. The High Income Reorganization commenced after the close on October 4, 2024 . The High Income Fund and Short Term Fund were deemed to be the accounting survivors for financial reporting purposes after the reorganizations. In conjunction with the reorganizations, Easterly Investment Partners LLC became the new investment adviser of each fund, replacing Principal Street Partners, LLC.</t>
        </is>
      </c>
    </row>
    <row r="38">
      <c r="A38" s="4" t="inlineStr">
        <is>
          <t>Updated Prospectus Web Address</t>
        </is>
      </c>
      <c r="B38" s="4" t="inlineStr">
        <is>
          <t>https://funds.easterlyam.com/rocmuni-high-income-municipal-bond-fund/</t>
        </is>
      </c>
    </row>
    <row r="39">
      <c r="A39" s="4" t="inlineStr">
        <is>
          <t>Institutional Class</t>
        </is>
      </c>
      <c r="B39" s="4" t="inlineStr">
        <is>
          <t xml:space="preserve"> </t>
        </is>
      </c>
    </row>
    <row r="40">
      <c r="A40" s="3" t="inlineStr">
        <is>
          <t>Shareholder Report [Line Items]</t>
        </is>
      </c>
      <c r="B40" s="4" t="inlineStr">
        <is>
          <t xml:space="preserve"> </t>
        </is>
      </c>
    </row>
    <row r="41">
      <c r="A41" s="4" t="inlineStr">
        <is>
          <t>Fund Name</t>
        </is>
      </c>
      <c r="B41" s="4" t="inlineStr">
        <is>
          <t>Principal Street High Income Municipal Fund</t>
        </is>
      </c>
    </row>
    <row r="42">
      <c r="A42" s="4" t="inlineStr">
        <is>
          <t>Class Name</t>
        </is>
      </c>
      <c r="B42" s="4" t="inlineStr">
        <is>
          <t>Institutional</t>
        </is>
      </c>
    </row>
    <row r="43">
      <c r="A43" s="4" t="inlineStr">
        <is>
          <t>Trading Symbol</t>
        </is>
      </c>
      <c r="B43" s="4" t="inlineStr">
        <is>
          <t>GSTAX</t>
        </is>
      </c>
    </row>
    <row r="44">
      <c r="A44" s="4" t="inlineStr">
        <is>
          <t>Annual or Semi-Annual Statement [Text Block]</t>
        </is>
      </c>
      <c r="B44" s="4" t="inlineStr">
        <is>
          <t xml:space="preserve">This annual shareholder report contains important information about the Principal Street High Income Municipal Fund for the period of September 1, 2023, to August 31,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funds.easterlyam.com/rocmuni-high-income-municipal-bond-fund/ . You can also request this information by contacting us at 1-844-678-6900 .</t>
        </is>
      </c>
    </row>
    <row r="47">
      <c r="A47" s="4" t="inlineStr">
        <is>
          <t>Material Fund Change Notice [Text Block]</t>
        </is>
      </c>
      <c r="B47" s="4" t="inlineStr">
        <is>
          <t>This report describes material fund changes. Please see page 2.</t>
        </is>
      </c>
    </row>
    <row r="48">
      <c r="A48" s="4" t="inlineStr">
        <is>
          <t>Additional Information Phone Number</t>
        </is>
      </c>
      <c r="B48" s="4" t="inlineStr">
        <is>
          <t>1-844-678-6900</t>
        </is>
      </c>
    </row>
    <row r="49">
      <c r="A49" s="4" t="inlineStr">
        <is>
          <t>Additional Information Website</t>
        </is>
      </c>
      <c r="B49" s="4" t="inlineStr">
        <is>
          <t>https://funds.easterlyam.com/rocmuni-high-income-municipal-bond-fund/</t>
        </is>
      </c>
    </row>
    <row r="50">
      <c r="A50" s="4" t="inlineStr">
        <is>
          <t>Expenses [Text Block]</t>
        </is>
      </c>
      <c r="B50" s="4" t="inlineStr">
        <is>
          <t>WHAT WERE THE FUND COSTS FOR THE PAST YEAR? (based on a hypothetical $10,000 investment)
Class Name
Costs of a $10,000 investment
Costs paid as a percentage of a $10,000 investment
Institutional Class
$92
0.88%</t>
        </is>
      </c>
    </row>
    <row r="51">
      <c r="A51" s="4" t="inlineStr">
        <is>
          <t>Expenses Paid, Amount</t>
        </is>
      </c>
      <c r="B51" s="5" t="n">
        <v>92</v>
      </c>
    </row>
    <row r="52">
      <c r="A52" s="4" t="inlineStr">
        <is>
          <t>Expense Ratio, Percent</t>
        </is>
      </c>
      <c r="B52" s="6" t="n">
        <v>0.008800000000000001</v>
      </c>
    </row>
    <row r="53">
      <c r="A53" s="4" t="inlineStr">
        <is>
          <t>Factors Affecting Performance [Text Block]</t>
        </is>
      </c>
      <c r="B53" s="4" t="inlineStr">
        <is>
          <t>HOW DID THE FUND PERFORM LAST YEAR AND WHAT AFFECTED ITS PERFORMANCE? Over the period of 8/31/23 thru 8/31/24 the Municipal Bond Market continued to recover from the prior 18 months of record breaking outflows. Although the last quarter of 2023 still experienced redemptions with a trailing four week average of approximately $1Billion, the new calendar year saw increasing interest and demand for the then much higher levels of tax free yields available in the asset class. For the remaining reporting period, municipal market flows turned positive on a four week trailing period, averaging roughly $750Million each month through August 2024. This was further evidenced by the subsequent increases in bond prices as AAA yields declined 41bps-18bps-29bps-25bps (5yr-10yr-20yr-30yr) and A rated yields declined 45bps-34bps-52bps-46bps (5yr-10yr-20yr-30yr). Additionally, credit outperformed high grade paper with spreads tightened upwards of 75bps on the short end of the curve (5yr) and 65 bps on the long end (22+yr).   The municipal bond market continues to provide opportunities to invest in attractive tax exempt yields, albeit at lower levels than a year ago but still quite attractive relative to the prior low rate environment experienced in the 2010s and most of the 2020s thus far.</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1 Year
5 Year
Since Inception (09/15/2017)
Institutional (without sales charge)
7.94
-1.08
1.74
Bloomberg Municipal Bond Total Return Index
6.09
1.02
2.03
Bloomberg High Yield Muni Bond
12.38
2.85
4.34</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Material Change Date</t>
        </is>
      </c>
      <c r="B58" s="4" t="inlineStr">
        <is>
          <t>Oct.  04,  2024</t>
        </is>
      </c>
    </row>
    <row r="59">
      <c r="A59" s="4" t="inlineStr">
        <is>
          <t>Updated Performance Information Location [Text Block]</t>
        </is>
      </c>
      <c r="B59" s="4" t="inlineStr">
        <is>
          <t>Visit https://funds.easterlyam.com/rocmuni-high-income-municipal-bond-fund/ for more recent performance information. Visit https://funds.easterlyam.com/rocmuni-high-income-municipal-bond-fund/ for more recent performance information.</t>
        </is>
      </c>
    </row>
    <row r="60">
      <c r="A60" s="4" t="inlineStr">
        <is>
          <t>Net Assets</t>
        </is>
      </c>
      <c r="B60" s="5" t="n">
        <v>335699775</v>
      </c>
    </row>
    <row r="61">
      <c r="A61" s="4" t="inlineStr">
        <is>
          <t>Holdings Count | $ / shares</t>
        </is>
      </c>
      <c r="B61" s="7" t="n">
        <v>188</v>
      </c>
    </row>
    <row r="62">
      <c r="A62" s="4" t="inlineStr">
        <is>
          <t>Advisory Fees Paid, Amount</t>
        </is>
      </c>
      <c r="B62" s="5" t="n">
        <v>1677052</v>
      </c>
    </row>
    <row r="63">
      <c r="A63" s="4" t="inlineStr">
        <is>
          <t>Investment Company Portfolio Turnover</t>
        </is>
      </c>
      <c r="B63" s="8" t="n">
        <v>0.24</v>
      </c>
    </row>
    <row r="64">
      <c r="A64" s="4" t="inlineStr">
        <is>
          <t>Additional Fund Statistics [Text Block]</t>
        </is>
      </c>
      <c r="B64" s="4" t="inlineStr">
        <is>
          <t>KEY FUND STATISTICS (as of August 31, 2024)
Net Assets
$335,699,775
Number of Holdings
188
Net Advisory Fee
$1,677,052
Portfolio Turnover
24%
Average Credit Quality
BB
Effective Duration
7.43 years
30-Day SEC Yield
5.03%
30-Day SEC Yield Unsubsidized
5.04%</t>
        </is>
      </c>
    </row>
    <row r="65">
      <c r="A65" s="4" t="inlineStr">
        <is>
          <t>Holdings [Text Block]</t>
        </is>
      </c>
      <c r="B65" s="4" t="inlineStr">
        <is>
          <t>Top 10 Issuers
(%)
Public Finance Authority
6.7%
South Carolina Jobs-Economic Development Authority
3.7%
Capital Trust Agency, Inc.
3.6%
Children’s Trust Fund
3.1%
Brazoria County Industrial Development Corp.
2.6%
Falmouth Solid Waste Disposal Facilities Revenue
2.5%
Angelina &amp; Neches River Authority
2.5%
Tarrant County Cultural Education Facilities Finance Corp.
2.2%
Atoka Industrial Development Authority
2.0%
Iowa Finance Authority
2.0%</t>
        </is>
      </c>
    </row>
    <row r="66">
      <c r="A66" s="4" t="inlineStr">
        <is>
          <t>Material Fund Change [Text Block]</t>
        </is>
      </c>
      <c r="B66" s="4" t="inlineStr">
        <is>
          <t>MATERIAL FUND CHANGES On September 30, 2024, the High Income Fund held a special meeting of shareholders, and at such meeting, High Income Fund shareholders approve an Agreement and Plan of Reorganization whereby the High Income Fund would reorganize from Managed Portfolio Series and move into a newly created series of James Alpha Trust (the “High Income Reorganization”), to be called the Easterly ROCMuni High Income Municipal Bond Fund. The High Income Reorganization is was structured as a tax-free reorganization for federal tax purposes. The Inspector of Elections reported that of the 44,355,586 shares outstanding and available to vote as of the close of business of June 28, 2024: 22,872,045 shares were present in person or by proxy, and of those shares 21,674,206 shares or 94.76% voted in favor (representing 48.86% of total outstanding shares:, 63,077 shares or 0.28% voted against (representing 0.14% of outstanding shares, and 1,134,762 shares or 4.96% abstained or withheld from voting (representing 2.56% of total outstanding shares), which abstentions are also treated as a vote against the proposal. The High Income Reorganization commenced after the close on October 4, 2024 . The High Income Fund and Short Term Fund were deemed to be the accounting survivors for financial reporting purposes after the reorganizations. In conjunction with the reorganizations, Easterly Investment Partners LLC became the new investment adviser of each fund, replacing Principal Street Partners, LLC.</t>
        </is>
      </c>
    </row>
    <row r="67">
      <c r="A67" s="4" t="inlineStr">
        <is>
          <t>Updated Prospectus Web Address</t>
        </is>
      </c>
      <c r="B67" s="4" t="inlineStr">
        <is>
          <t>https://funds.easterlyam.com/rocmuni-high-income-municipal-bond-fund/</t>
        </is>
      </c>
    </row>
    <row r="68">
      <c r="A68" s="4" t="inlineStr">
        <is>
          <t>Investor Class</t>
        </is>
      </c>
      <c r="B68" s="4" t="inlineStr">
        <is>
          <t xml:space="preserve"> </t>
        </is>
      </c>
    </row>
    <row r="69">
      <c r="A69" s="3" t="inlineStr">
        <is>
          <t>Shareholder Report [Line Items]</t>
        </is>
      </c>
      <c r="B69" s="4" t="inlineStr">
        <is>
          <t xml:space="preserve"> </t>
        </is>
      </c>
    </row>
    <row r="70">
      <c r="A70" s="4" t="inlineStr">
        <is>
          <t>Fund Name</t>
        </is>
      </c>
      <c r="B70" s="4" t="inlineStr">
        <is>
          <t>Principal Street High Income Municipal Fund</t>
        </is>
      </c>
    </row>
    <row r="71">
      <c r="A71" s="4" t="inlineStr">
        <is>
          <t>Class Name</t>
        </is>
      </c>
      <c r="B71" s="4" t="inlineStr">
        <is>
          <t>Investor Class</t>
        </is>
      </c>
    </row>
    <row r="72">
      <c r="A72" s="4" t="inlineStr">
        <is>
          <t>Trading Symbol</t>
        </is>
      </c>
      <c r="B72" s="4" t="inlineStr">
        <is>
          <t>GSTEX</t>
        </is>
      </c>
    </row>
    <row r="73">
      <c r="A73" s="4" t="inlineStr">
        <is>
          <t>Annual or Semi-Annual Statement [Text Block]</t>
        </is>
      </c>
      <c r="B73" s="4" t="inlineStr">
        <is>
          <t xml:space="preserve">This annual shareholder report contains important information about the Principal Street High Income Municipal Fund for the period of September 1, 2023, to August 31, 2024. </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funds.easterlyam.com/rocmuni-high-income-municipal-bond-fund/ . You can also request this information by contacting us at 1-844-678-6900 .</t>
        </is>
      </c>
    </row>
    <row r="76">
      <c r="A76" s="4" t="inlineStr">
        <is>
          <t>Material Fund Change Notice [Text Block]</t>
        </is>
      </c>
      <c r="B76" s="4" t="inlineStr">
        <is>
          <t>This report describes material fund changes. Please see page 2.</t>
        </is>
      </c>
    </row>
    <row r="77">
      <c r="A77" s="4" t="inlineStr">
        <is>
          <t>Additional Information Phone Number</t>
        </is>
      </c>
      <c r="B77" s="4" t="inlineStr">
        <is>
          <t>1-844-678-6900</t>
        </is>
      </c>
    </row>
    <row r="78">
      <c r="A78" s="4" t="inlineStr">
        <is>
          <t>Additional Information Website</t>
        </is>
      </c>
      <c r="B78" s="4" t="inlineStr">
        <is>
          <t>https://funds.easterlyam.com/rocmuni-high-income-municipal-bond-fund/</t>
        </is>
      </c>
    </row>
    <row r="79">
      <c r="A79" s="4" t="inlineStr">
        <is>
          <t>Expenses [Text Block]</t>
        </is>
      </c>
      <c r="B79" s="4" t="inlineStr">
        <is>
          <t>WHAT WERE THE FUND COSTS FOR THE PAST YEAR? (based on a hypothetical $10,000 investment)
Class Name
Costs of a $10,000 investment
Costs paid as a percentage of a $10,000 investment
Investor Class
$143
1.38%</t>
        </is>
      </c>
    </row>
    <row r="80">
      <c r="A80" s="4" t="inlineStr">
        <is>
          <t>Expenses Paid, Amount</t>
        </is>
      </c>
      <c r="B80" s="5" t="n">
        <v>143</v>
      </c>
    </row>
    <row r="81">
      <c r="A81" s="4" t="inlineStr">
        <is>
          <t>Expense Ratio, Percent</t>
        </is>
      </c>
      <c r="B81" s="6" t="n">
        <v>0.0138</v>
      </c>
    </row>
    <row r="82">
      <c r="A82" s="4" t="inlineStr">
        <is>
          <t>Factors Affecting Performance [Text Block]</t>
        </is>
      </c>
      <c r="B82" s="4" t="inlineStr">
        <is>
          <t>HOW DID THE FUND PERFORM LAST YEAR AND WHAT AFFECTED ITS PERFORMANCE? Over the period of 8/31/23 thru 8/31/24 the Municipal Bond Market continued to recover from the prior 18 months of record breaking outflows. Although the last quarter of 2023 still experienced redemptions with a trailing four week average of approximately $1Billion, the new calendar year saw increasing interest and demand for the then much higher levels of tax free yields available in the asset class. For the remaining reporting period, municipal market flows turned positive on a four week trailing period, averaging roughly $750Million each month through August 2024. This was further evidenced by the subsequent increases in bond prices as AAA yields declined 41bps-18bps-29bps-25bps (5yr-10yr-20yr-30yr) and A rated yields declined 45bps-34bps-52bps-46bps (5yr-10yr-20yr-30yr). Additionally, credit outperformed high grade paper with spreads tightened upwards of 75bps on the short end of the curve (5yr) and 65 bps on the long end (22+yr).   The municipal bond market continues to provide opportunities to invest in attractive tax exempt yields, albeit at lower levels than a year ago but still quite attractive relative to the prior low rate environment experienced in the 2010s and most of the 2020s thus far.</t>
        </is>
      </c>
    </row>
    <row r="83">
      <c r="A83" s="4" t="inlineStr">
        <is>
          <t>Performance Past Does Not Indicate Future [Text]</t>
        </is>
      </c>
      <c r="B83" s="4" t="inlineStr">
        <is>
          <t xml:space="preserve">The Fund’s past performance is not a good predictor of how the Fund will perform in the future. </t>
        </is>
      </c>
    </row>
    <row r="84">
      <c r="A84" s="4" t="inlineStr">
        <is>
          <t>Line Graph [Table Text Block]</t>
        </is>
      </c>
    </row>
    <row r="85">
      <c r="A85" s="4" t="inlineStr">
        <is>
          <t>Average Annual Return [Table Text Block]</t>
        </is>
      </c>
      <c r="B85" s="4" t="inlineStr">
        <is>
          <t>ANNUAL AVERAGE TOTAL RETURN (%)
1 Year
Since Inception (03/23/2020)
Investor Class (without sales charge)
7.66
1.69
Bloomberg Municipal Bond Total Return Index
6.09
2.99
Bloomberg High Yield Muni Bond
12.38
6.99</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Oct.  04,  2024</t>
        </is>
      </c>
    </row>
    <row r="88">
      <c r="A88" s="4" t="inlineStr">
        <is>
          <t>Updated Performance Information Location [Text Block]</t>
        </is>
      </c>
      <c r="B88" s="4" t="inlineStr">
        <is>
          <t>Visit https://funds.easterlyam.com/rocmuni-high-income-municipal-bond-fund/ for more recent performance information. Visit https://funds.easterlyam.com/rocmuni-high-income-municipal-bond-fund/ for more recent performance information.</t>
        </is>
      </c>
    </row>
    <row r="89">
      <c r="A89" s="4" t="inlineStr">
        <is>
          <t>Net Assets</t>
        </is>
      </c>
      <c r="B89" s="5" t="n">
        <v>335699775</v>
      </c>
    </row>
    <row r="90">
      <c r="A90" s="4" t="inlineStr">
        <is>
          <t>Holdings Count | $ / shares</t>
        </is>
      </c>
      <c r="B90" s="7" t="n">
        <v>188</v>
      </c>
    </row>
    <row r="91">
      <c r="A91" s="4" t="inlineStr">
        <is>
          <t>Advisory Fees Paid, Amount</t>
        </is>
      </c>
      <c r="B91" s="5" t="n">
        <v>1677052</v>
      </c>
    </row>
    <row r="92">
      <c r="A92" s="4" t="inlineStr">
        <is>
          <t>Investment Company Portfolio Turnover</t>
        </is>
      </c>
      <c r="B92" s="8" t="n">
        <v>0.24</v>
      </c>
    </row>
    <row r="93">
      <c r="A93" s="4" t="inlineStr">
        <is>
          <t>Additional Fund Statistics [Text Block]</t>
        </is>
      </c>
      <c r="B93" s="4" t="inlineStr">
        <is>
          <t>KEY FUND STATISTICS (as of August 31, 2024)
Net Assets
$335,699,775
Number of Holdings
188
Net Advisory Fee
$1,677,052
Portfolio Turnover
24%
Average Credit Quality
BB
Effective Duration
7.43 years
30-Day SEC Yield
4.53%
30-Day SEC Yield Unsubsidized
4.54%</t>
        </is>
      </c>
    </row>
    <row r="94">
      <c r="A94" s="4" t="inlineStr">
        <is>
          <t>Holdings [Text Block]</t>
        </is>
      </c>
      <c r="B94" s="4" t="inlineStr">
        <is>
          <t>Top 10 Issuers
(%)
Public Finance Authority
6.7%
South Carolina Jobs-Economic Development Authority
3.7%
Capital Trust Agency, Inc.
3.6%
Children’s Trust Fund
3.1%
Brazoria County Industrial Development Corp.
2.6%
Falmouth Solid Waste Disposal Facilities Revenue
2.5%
Angelina &amp; Neches River Authority
2.5%
Tarrant County Cultural Education Facilities Finance Corp.
2.2%
Atoka Industrial Development Authority
2.0%
Iowa Finance Authority
2.0%</t>
        </is>
      </c>
    </row>
    <row r="95">
      <c r="A95" s="4" t="inlineStr">
        <is>
          <t>Material Fund Change [Text Block]</t>
        </is>
      </c>
      <c r="B95" s="4" t="inlineStr">
        <is>
          <t>MATERIAL FUND CHANGES On September 30, 2024, the High Income Fund held a special meeting of shareholders, and at such meeting, High Income Fund shareholders approve an Agreement and Plan of Reorganization whereby the High Income Fund would reorganize from Managed Portfolio Series and move into a newly created series of James Alpha Trust (the “High Income Reorganization”), to be called the Easterly ROCMuni High Income Municipal Bond Fund. The High Income Reorganization is was structured as a tax-free reorganization for federal tax purposes. The Inspector of Elections reported that of the 44,355,586 shares outstanding and available to vote as of the close of business of June 28, 2024: 22,872,045 shares were present in person or by proxy, and of those shares 21,674,206 shares or 94.76% voted in favor (representing 48.86% of total outstanding shares:, 63,077 shares or 0.28% voted against (representing 0.14% of outstanding shares, and 1,134,762 shares or 4.96% abstained or withheld from voting (representing 2.56% of total outstanding shares), which abstentions are also treated as a vote against the proposal. The High Income Reorganization commenced after the close on October 4, 2024 . The High Income Fund and Short Term Fund were deemed to be the accounting survivors for financial reporting purposes after the reorganizations. In conjunction with the reorganizations, Easterly Investment Partners LLC became the new investment adviser of each fund, replacing Principal Street Partners, LLC.</t>
        </is>
      </c>
    </row>
    <row r="96">
      <c r="A96" s="4" t="inlineStr">
        <is>
          <t>Updated Prospectus Web Address</t>
        </is>
      </c>
      <c r="B96" s="4" t="inlineStr">
        <is>
          <t>https://funds.easterlyam.com/rocmuni-high-income-municipal-bond-fund/</t>
        </is>
      </c>
    </row>
    <row r="97">
      <c r="A97" s="4" t="inlineStr">
        <is>
          <t>Institutional Class</t>
        </is>
      </c>
      <c r="B97" s="4" t="inlineStr">
        <is>
          <t xml:space="preserve"> </t>
        </is>
      </c>
    </row>
    <row r="98">
      <c r="A98" s="3" t="inlineStr">
        <is>
          <t>Shareholder Report [Line Items]</t>
        </is>
      </c>
      <c r="B98" s="4" t="inlineStr">
        <is>
          <t xml:space="preserve"> </t>
        </is>
      </c>
    </row>
    <row r="99">
      <c r="A99" s="4" t="inlineStr">
        <is>
          <t>Fund Name</t>
        </is>
      </c>
      <c r="B99" s="4" t="inlineStr">
        <is>
          <t>Principal Street Short Term Municipal Fund</t>
        </is>
      </c>
    </row>
    <row r="100">
      <c r="A100" s="4" t="inlineStr">
        <is>
          <t>Class Name</t>
        </is>
      </c>
      <c r="B100" s="4" t="inlineStr">
        <is>
          <t>Institutional</t>
        </is>
      </c>
    </row>
    <row r="101">
      <c r="A101" s="4" t="inlineStr">
        <is>
          <t>Trading Symbol</t>
        </is>
      </c>
      <c r="B101" s="4" t="inlineStr">
        <is>
          <t>PSTYX</t>
        </is>
      </c>
    </row>
    <row r="102">
      <c r="A102" s="4" t="inlineStr">
        <is>
          <t>Annual or Semi-Annual Statement [Text Block]</t>
        </is>
      </c>
      <c r="B102" s="4" t="inlineStr">
        <is>
          <t xml:space="preserve">This annual shareholder report contains important information about the Principal Street Short Term Municipal Fund for the period of September 1, 2023, to August 31, 2024. </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funds.easterlyam.com/rocmuni-short-term-municipal-bond-fund/ . You can also request this information by contacting us at 1-844-678-6900 .</t>
        </is>
      </c>
    </row>
    <row r="105">
      <c r="A105" s="4" t="inlineStr">
        <is>
          <t>Material Fund Change Notice [Text Block]</t>
        </is>
      </c>
      <c r="B105" s="4" t="inlineStr">
        <is>
          <t>This report describes material fund changes. Please see page 2.</t>
        </is>
      </c>
    </row>
    <row r="106">
      <c r="A106" s="4" t="inlineStr">
        <is>
          <t>Additional Information Phone Number</t>
        </is>
      </c>
      <c r="B106" s="4" t="inlineStr">
        <is>
          <t>1-844-678-6900</t>
        </is>
      </c>
    </row>
    <row r="107">
      <c r="A107" s="4" t="inlineStr">
        <is>
          <t>Additional Information Website</t>
        </is>
      </c>
      <c r="B107" s="4" t="inlineStr">
        <is>
          <t>https://funds.easterlyam.com/rocmuni-short-term-municipal-bond-fund/</t>
        </is>
      </c>
    </row>
    <row r="108">
      <c r="A108" s="4" t="inlineStr">
        <is>
          <t>Expenses [Text Block]</t>
        </is>
      </c>
      <c r="B108" s="4" t="inlineStr">
        <is>
          <t>WHAT WERE THE FUND COSTS FOR THE PAST YEAR? (based on a hypothetical $10,000 investment)
Class Name
Costs of a $10,000 investment
Costs paid as a percentage of a $10,000 investment
Institutional Class
$74
0.72%</t>
        </is>
      </c>
    </row>
    <row r="109">
      <c r="A109" s="4" t="inlineStr">
        <is>
          <t>Expenses Paid, Amount</t>
        </is>
      </c>
      <c r="B109" s="5" t="n">
        <v>74</v>
      </c>
    </row>
    <row r="110">
      <c r="A110" s="4" t="inlineStr">
        <is>
          <t>Expense Ratio, Percent</t>
        </is>
      </c>
      <c r="B110" s="6" t="n">
        <v>0.0072</v>
      </c>
    </row>
    <row r="111">
      <c r="A111" s="4" t="inlineStr">
        <is>
          <t>Factors Affecting Performance [Text Block]</t>
        </is>
      </c>
      <c r="B111" s="4" t="inlineStr">
        <is>
          <t>HOW DID THE FUND PERFORM LAST YEAR AND WHAT AFFECTED ITS PERFORMANCE? Over the period of 8/31/23 thru 8/31/24 the Municipal Bond Market continued to recover from the prior 18 months of record breaking outflows. Although the last quarter of 2023 still experienced redemptions with a trailing four week average of approximately $1Billion, the new calendar year saw increasing interest and demand for the then much higher levels of tax free yields available in the asset class. For the remaining reporting period, municipal market flows turned positive on a four week trailing period, averaging roughly $750Million each month through August 2024. This was further evidenced by the subsequent increases in bond prices as AAA yields declined 41bps-18bps-29bps-25bps (5yr-10yr-20yr-30yr) and A rated yields declined 45bps-34bps-52bps-46bps (5yr-10yr-20yr-30yr). Additionally, credit outperformed high grade paper with spreads tightened upwards of 75bps on the short end of the curve (5yr) and 65 bps on the long end (22+yr).   The municipal bond market continues to provide opportunities to invest in attractive tax exempt yields, albeit at lower levels than a year ago but still quite attractive relative to the prior low rate environment experienced in the 2010s and most of the 2020s thus far.</t>
        </is>
      </c>
    </row>
    <row r="112">
      <c r="A112" s="4" t="inlineStr">
        <is>
          <t>Performance Past Does Not Indicate Future [Text]</t>
        </is>
      </c>
      <c r="B112" s="4" t="inlineStr">
        <is>
          <t xml:space="preserve">The Fund’s past performance is not a good predictor of how the Fund will perform in the future. </t>
        </is>
      </c>
    </row>
    <row r="113">
      <c r="A113" s="4" t="inlineStr">
        <is>
          <t>Line Graph [Table Text Block]</t>
        </is>
      </c>
    </row>
    <row r="114">
      <c r="A114" s="4" t="inlineStr">
        <is>
          <t>Average Annual Return [Table Text Block]</t>
        </is>
      </c>
      <c r="B114" s="4" t="inlineStr">
        <is>
          <t>ANNUAL AVERAGE TOTAL RETURN (%)
1 Year
Since Inception (04/27/2022)
Institutional (without sales charge)
4.82
3.49
Bloomberg Municipal Bond Total Return Index
6.09
3.30
Bloomberg 3 Year Municipal Bond Index (2-4)
4.57
2.77</t>
        </is>
      </c>
    </row>
    <row r="115">
      <c r="A115" s="4" t="inlineStr">
        <is>
          <t>No Deduction of Taxes [Text Block]</t>
        </is>
      </c>
      <c r="B115" s="4" t="inlineStr">
        <is>
          <t>The graph and table do not reflect the deduction of taxes that a shareholder would pay on Fund distributions or redemption of Fund shares.</t>
        </is>
      </c>
    </row>
    <row r="116">
      <c r="A116" s="4" t="inlineStr">
        <is>
          <t>Material Change Date</t>
        </is>
      </c>
      <c r="B116" s="4" t="inlineStr">
        <is>
          <t>Oct.  04,  2024</t>
        </is>
      </c>
    </row>
    <row r="117">
      <c r="A117" s="4" t="inlineStr">
        <is>
          <t>Updated Performance Information Location [Text Block]</t>
        </is>
      </c>
      <c r="B117" s="4" t="inlineStr">
        <is>
          <t>Visit https://funds.easterlyam.com/rocmuni-short-term-municipal-bond-fund/ for more recent performance information. Visit https://funds.easterlyam.com/rocmuni-short-term-municipal-bond-fund/ for more recent performance information.</t>
        </is>
      </c>
    </row>
    <row r="118">
      <c r="A118" s="4" t="inlineStr">
        <is>
          <t>Net Assets</t>
        </is>
      </c>
      <c r="B118" s="5" t="n">
        <v>56125246</v>
      </c>
    </row>
    <row r="119">
      <c r="A119" s="4" t="inlineStr">
        <is>
          <t>Holdings Count | $ / shares</t>
        </is>
      </c>
      <c r="B119" s="7" t="n">
        <v>118</v>
      </c>
    </row>
    <row r="120">
      <c r="A120" s="4" t="inlineStr">
        <is>
          <t>Advisory Fees Paid, Amount</t>
        </is>
      </c>
      <c r="B120" s="5" t="n">
        <v>34445</v>
      </c>
    </row>
    <row r="121">
      <c r="A121" s="4" t="inlineStr">
        <is>
          <t>Investment Company Portfolio Turnover</t>
        </is>
      </c>
      <c r="B121" s="8" t="n">
        <v>0.67</v>
      </c>
    </row>
    <row r="122">
      <c r="A122" s="4" t="inlineStr">
        <is>
          <t>Additional Fund Statistics [Text Block]</t>
        </is>
      </c>
      <c r="B122" s="4" t="inlineStr">
        <is>
          <t>KEY FUND STATISTICS (as of August 31, 2024)
Net Assets
$56,125,246
Number of Holdings
118
Net Advisory Fee
$34,445
Portfolio Turnover
67%
Average Credit Quality
AA-
Effective Duration
1.06 years
30-Day SEC Yield
2.79%
30-Day SEC Yield Unsubsidized
2.51%</t>
        </is>
      </c>
    </row>
    <row r="123">
      <c r="A123" s="4" t="inlineStr">
        <is>
          <t>Holdings [Text Block]</t>
        </is>
      </c>
      <c r="B123" s="4" t="inlineStr">
        <is>
          <t>Top 10 Issuers
(%)
State of Illinois
3.7%
Public Finance Authority
3.6%
Sweetwater Union High School District Public Financing Authority
3.6%
Skagit County Public Hospital District No. 2
3.6%
Chicago O’Hare International Airport
2.9%
Riverside Regional Jail Authority
2.8%
Tennessee Energy Acquisition Corp.
2.7%
Monarch-Chesterfield Levee District
2.7%
County of Miami-Dade Aviation Revenue
2.6%
Industrial Development Authority of Pima County
2.5%</t>
        </is>
      </c>
    </row>
    <row r="124">
      <c r="A124" s="4" t="inlineStr">
        <is>
          <t>Material Fund Change [Text Block]</t>
        </is>
      </c>
      <c r="B124" s="4" t="inlineStr">
        <is>
          <t>MATERIAL FUND CHANGES On September 30, 2024, the Short Term Fund held a special meeting of shareholders, and at such meeting, Short Term Fund shareholders approve an Agreement and Plan of Reorganization whereby the Short Term Fund would reorganize from Managed Portfolio Series and move into a newly created series of James Alpha Trust (the “Short Term Reorganization”), to be called the Easterly ROCMuni Short Term Municipal Bond Fund. The Short Term Reorganization is was structured as a tax-free reorganization for federal tax purposes. The Inspector of Elections reported that of the 12,457,941 shares outstanding and available to vote as of the close of business of June 28, 2024: 6,578,880 shares were present in person or by proxy, and of those shares 6,484,541 shares or 98.57% voted in favor (representing 52.05% of total outstanding shares:, 0 shares or 0.00% voted against (representing 0.00% of outstanding shares, and 94,339 shares or 1.43% abstained or withheld from voting (representing 0.76% of total outstanding shares), which abstentions are also treated as a vote against the proposal. The Short Term Reorganization commenced after the close on October 4, 2024 . The High Income Fund and Short Term Fund were deemed to be the accounting survivors for financial reporting purposes after the reorganizations. In conjunction with the reorganizations, Easterly Investment Partners LLC became the new investment adviser of each fund, replacing Principal Street Partners, LLC.</t>
        </is>
      </c>
    </row>
    <row r="125">
      <c r="A125" s="4" t="inlineStr">
        <is>
          <t>Updated Prospectus Web Address</t>
        </is>
      </c>
      <c r="B125" s="4" t="inlineStr">
        <is>
          <t>https://funds.easterlyam.com/rocmuni-short-term-municipal-bond-fund/</t>
        </is>
      </c>
    </row>
    <row r="126">
      <c r="A126" s="4" t="inlineStr">
        <is>
          <t>Investor Class</t>
        </is>
      </c>
      <c r="B126" s="4" t="inlineStr">
        <is>
          <t xml:space="preserve"> </t>
        </is>
      </c>
    </row>
    <row r="127">
      <c r="A127" s="3" t="inlineStr">
        <is>
          <t>Shareholder Report [Line Items]</t>
        </is>
      </c>
      <c r="B127" s="4" t="inlineStr">
        <is>
          <t xml:space="preserve"> </t>
        </is>
      </c>
    </row>
    <row r="128">
      <c r="A128" s="4" t="inlineStr">
        <is>
          <t>Fund Name</t>
        </is>
      </c>
      <c r="B128" s="4" t="inlineStr">
        <is>
          <t>Principal Street Short Term Municipal Fund</t>
        </is>
      </c>
    </row>
    <row r="129">
      <c r="A129" s="4" t="inlineStr">
        <is>
          <t>Class Name</t>
        </is>
      </c>
      <c r="B129" s="4" t="inlineStr">
        <is>
          <t>Investor Class</t>
        </is>
      </c>
    </row>
    <row r="130">
      <c r="A130" s="4" t="inlineStr">
        <is>
          <t>Trading Symbol</t>
        </is>
      </c>
      <c r="B130" s="4" t="inlineStr">
        <is>
          <t>PSTEX</t>
        </is>
      </c>
    </row>
    <row r="131">
      <c r="A131" s="4" t="inlineStr">
        <is>
          <t>Annual or Semi-Annual Statement [Text Block]</t>
        </is>
      </c>
      <c r="B131" s="4" t="inlineStr">
        <is>
          <t xml:space="preserve">This annual shareholder report contains important information about the Principal Street Short Term Municipal Fund for the period of September 1, 2023, to August 31, 2024. </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https://funds.easterlyam.com/rocmuni-short-term-municipal-bond-fund/ . You can also request this information by contacting us at 1-844-678-6900 .</t>
        </is>
      </c>
    </row>
    <row r="134">
      <c r="A134" s="4" t="inlineStr">
        <is>
          <t>Material Fund Change Notice [Text Block]</t>
        </is>
      </c>
      <c r="B134" s="4" t="inlineStr">
        <is>
          <t>This report describes material fund changes. Please see page 2.</t>
        </is>
      </c>
    </row>
    <row r="135">
      <c r="A135" s="4" t="inlineStr">
        <is>
          <t>Additional Information Phone Number</t>
        </is>
      </c>
      <c r="B135" s="4" t="inlineStr">
        <is>
          <t>1-844-678-6900</t>
        </is>
      </c>
    </row>
    <row r="136">
      <c r="A136" s="4" t="inlineStr">
        <is>
          <t>Additional Information Website</t>
        </is>
      </c>
      <c r="B136" s="4" t="inlineStr">
        <is>
          <t>https://funds.easterlyam.com/rocmuni-short-term-municipal-bond-fund/</t>
        </is>
      </c>
    </row>
    <row r="137">
      <c r="A137" s="4" t="inlineStr">
        <is>
          <t>Expenses [Text Block]</t>
        </is>
      </c>
      <c r="B137" s="4" t="inlineStr">
        <is>
          <t>WHAT WERE THE FUND COSTS FOR THE PAST YEAR? (based on a hypothetical $10,000 investment)
Class Name
Costs of a $10,000 investment
Costs paid as a percentage of a $10,000 investment
Investor Class
$99
0.97%</t>
        </is>
      </c>
    </row>
    <row r="138">
      <c r="A138" s="4" t="inlineStr">
        <is>
          <t>Expenses Paid, Amount</t>
        </is>
      </c>
      <c r="B138" s="5" t="n">
        <v>99</v>
      </c>
    </row>
    <row r="139">
      <c r="A139" s="4" t="inlineStr">
        <is>
          <t>Expense Ratio, Percent</t>
        </is>
      </c>
      <c r="B139" s="6" t="n">
        <v>0.0097</v>
      </c>
    </row>
    <row r="140">
      <c r="A140" s="4" t="inlineStr">
        <is>
          <t>Factors Affecting Performance [Text Block]</t>
        </is>
      </c>
      <c r="B140" s="4" t="inlineStr">
        <is>
          <t>HOW DID THE FUND PERFORM LAST YEAR AND WHAT AFFECTED ITS PERFORMANCE? Over the period of 8/31/23 thru 8/31/24 the Municipal Bond Market continued to recover from the prior 18 months of record breaking outflows. Although the last quarter of 2023 still experienced redemptions with a trailing four week average of approximately $1Billion, the new calendar year saw increasing interest and demand for the then much higher levels of tax free yields available in the asset class. For the remaining reporting period, municipal market flows turned positive on a four week trailing period, averaging roughly $750Million each month through August 2024. This was further evidenced by the subsequent increases in bond prices as AAA yields declined 41bps-18bps-29bps-25bps (5yr-10yr-20yr-30yr) and A rated yields declined 45bps-34bps-52bps-46bps (5yr-10yr-20yr-30yr). Additionally, credit outperformed high grade paper with spreads tightened upwards of 75bps on the short end of the curve (5yr) and 65 bps on the long end (22+yr).   The municipal bond market continues to provide opportunities to invest in attractive tax exempt yields, albeit at lower levels than a year ago but still quite attractive relative to the prior low rate environment experienced in the 2010s and most of the 2020s thus far.</t>
        </is>
      </c>
    </row>
    <row r="141">
      <c r="A141" s="4" t="inlineStr">
        <is>
          <t>Performance Past Does Not Indicate Future [Text]</t>
        </is>
      </c>
      <c r="B141" s="4" t="inlineStr">
        <is>
          <t xml:space="preserve">The Fund’s past performance is not a good predictor of how the Fund will perform in the future. </t>
        </is>
      </c>
    </row>
    <row r="142">
      <c r="A142" s="4" t="inlineStr">
        <is>
          <t>Line Graph [Table Text Block]</t>
        </is>
      </c>
    </row>
    <row r="143">
      <c r="A143" s="4" t="inlineStr">
        <is>
          <t>Average Annual Return [Table Text Block]</t>
        </is>
      </c>
      <c r="B143" s="4" t="inlineStr">
        <is>
          <t>ANNUAL AVERAGE TOTAL RETURN (%)
1 Year
Since Inception (04/27/2022)
Investor Class (without sales charge)
4.57
3.14
Bloomberg Municipal Bond Total Return Index
6.09
3.30
Bloomberg 3 Year Municipal Bond Index (2-4)
4.57
2.77</t>
        </is>
      </c>
    </row>
    <row r="144">
      <c r="A144" s="4" t="inlineStr">
        <is>
          <t>No Deduction of Taxes [Text Block]</t>
        </is>
      </c>
      <c r="B144" s="4" t="inlineStr">
        <is>
          <t>The graph and table do not reflect the deduction of taxes that a shareholder would pay on Fund distributions or redemption of Fund shares.</t>
        </is>
      </c>
    </row>
    <row r="145">
      <c r="A145" s="4" t="inlineStr">
        <is>
          <t>Material Change Date</t>
        </is>
      </c>
      <c r="B145" s="4" t="inlineStr">
        <is>
          <t>Oct.  04,  2024</t>
        </is>
      </c>
    </row>
    <row r="146">
      <c r="A146" s="4" t="inlineStr">
        <is>
          <t>Updated Performance Information Location [Text Block]</t>
        </is>
      </c>
      <c r="B146" s="4" t="inlineStr">
        <is>
          <t>Visit https://funds.easterlyam.com/rocmuni-short-term-municipal-bond-fund/ for more recent performance information. Visit https://funds.easterlyam.com/rocmuni-short-term-municipal-bond-fund/ for more recent performance information.</t>
        </is>
      </c>
    </row>
    <row r="147">
      <c r="A147" s="4" t="inlineStr">
        <is>
          <t>Net Assets</t>
        </is>
      </c>
      <c r="B147" s="5" t="n">
        <v>56125246</v>
      </c>
    </row>
    <row r="148">
      <c r="A148" s="4" t="inlineStr">
        <is>
          <t>Holdings Count | $ / shares</t>
        </is>
      </c>
      <c r="B148" s="7" t="n">
        <v>118</v>
      </c>
    </row>
    <row r="149">
      <c r="A149" s="4" t="inlineStr">
        <is>
          <t>Advisory Fees Paid, Amount</t>
        </is>
      </c>
      <c r="B149" s="5" t="n">
        <v>34445</v>
      </c>
    </row>
    <row r="150">
      <c r="A150" s="4" t="inlineStr">
        <is>
          <t>Investment Company Portfolio Turnover</t>
        </is>
      </c>
      <c r="B150" s="8" t="n">
        <v>0.67</v>
      </c>
    </row>
    <row r="151">
      <c r="A151" s="4" t="inlineStr">
        <is>
          <t>Additional Fund Statistics [Text Block]</t>
        </is>
      </c>
      <c r="B151" s="4" t="inlineStr">
        <is>
          <t>KEY FUND STATISTICS (as of August 31, 2024)
Net Assets
$56,125,246
Number of Holdings
118
Net Advisory Fee
$34,445
Portfolio Turnover
67%
Average Credit Quality
AA-
Effective Duration
1.06 years
30-Day SEC Yield
2.61%
30-Day SEC Yield Unsubsidized
2.35%</t>
        </is>
      </c>
    </row>
    <row r="152">
      <c r="A152" s="4" t="inlineStr">
        <is>
          <t>Holdings [Text Block]</t>
        </is>
      </c>
      <c r="B152" s="4" t="inlineStr">
        <is>
          <t>Top 10 Issuers
(%)
State of Illinois
3.7%
Public Finance Authority
3.6%
Sweetwater Union High School District Public Financing Authority
3.6%
Skagit County Public Hospital District No. 2
3.6%
Chicago O’Hare International Airport
2.9%
Riverside Regional Jail Authority
2.8%
Tennessee Energy Acquisition Corp.
2.7%
Monarch-Chesterfield Levee District
2.7%
County of Miami-Dade Aviation Revenue
2.6%
Industrial Development Authority of Pima County
2.5%</t>
        </is>
      </c>
    </row>
    <row r="153">
      <c r="A153" s="4" t="inlineStr">
        <is>
          <t>Material Fund Change [Text Block]</t>
        </is>
      </c>
      <c r="B153" s="4" t="inlineStr">
        <is>
          <t>MATERIAL FUND CHANGES On September 30, 2024, the Short Term Fund held a special meeting of shareholders, and at such meeting, Short Term Fund shareholders approve an Agreement and Plan of Reorganization whereby the Short Term Fund would reorganize from Managed Portfolio Series and move into a newly created series of James Alpha Trust (the “Short Term Reorganization”), to be called the Easterly ROCMuni Short Term Municipal Bond Fund. The Short Term Reorganization is was structured as a tax-free reorganization for federal tax purposes. The Inspector of Elections reported that of the 12,457,941 shares outstanding and available to vote as of the close of business of June 28, 2024: 6,578,880 shares were present in person or by proxy, and of those shares 6,484,541 shares or 98.57% voted in favor (representing 52.05% of total outstanding shares:, 0 shares or 0.00% voted against (representing 0.00% of outstanding shares, and 94,339 shares or 1.43% abstained or withheld from voting (representing 0.76% of total outstanding shares), which abstentions are also treated as a vote against the proposal. The Short Term Reorganization commenced after the close on October 4, 2024 . The High Income Fund and Short Term Fund were deemed to be the accounting survivors for financial reporting purposes after the reorganizations. In conjunction with the reorganizations, Easterly Investment Partners LLC became the new investment adviser of each fund, replacing Principal Street Partners, LLC.</t>
        </is>
      </c>
    </row>
    <row r="154">
      <c r="A154" s="4" t="inlineStr">
        <is>
          <t>Updated Prospectus Web Address</t>
        </is>
      </c>
      <c r="B154" s="4" t="inlineStr">
        <is>
          <t>https://funds.easterlyam.com/rocmuni-short-term-municipal-bond-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row>
    <row r="3">
      <c r="A3" s="4" t="inlineStr">
        <is>
          <t>A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23893</v>
      </c>
      <c r="C6" s="5" t="n">
        <v>21758</v>
      </c>
      <c r="D6" s="5" t="n">
        <v>22664</v>
      </c>
      <c r="E6" s="4" t="inlineStr">
        <is>
          <t xml:space="preserve"> </t>
        </is>
      </c>
      <c r="F6" s="4" t="inlineStr">
        <is>
          <t xml:space="preserve"> </t>
        </is>
      </c>
      <c r="G6" s="4" t="inlineStr">
        <is>
          <t xml:space="preserve"> </t>
        </is>
      </c>
      <c r="H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 Value</t>
        </is>
      </c>
      <c r="B9" s="7" t="n">
        <v>28275</v>
      </c>
      <c r="C9" s="7" t="n">
        <v>26123</v>
      </c>
      <c r="D9" s="7" t="n">
        <v>26915</v>
      </c>
      <c r="E9" s="5" t="n">
        <v>29864</v>
      </c>
      <c r="F9" s="5" t="n">
        <v>27753</v>
      </c>
      <c r="G9" s="5" t="n">
        <v>29777</v>
      </c>
      <c r="H9" s="5" t="n">
        <v>27375</v>
      </c>
    </row>
    <row r="10">
      <c r="A10" s="4" t="inlineStr">
        <is>
          <t>Investor Cla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 Value</t>
        </is>
      </c>
      <c r="B12" s="7" t="n">
        <v>26937</v>
      </c>
      <c r="C12" s="7" t="n">
        <v>25022</v>
      </c>
      <c r="D12" s="7" t="n">
        <v>26011</v>
      </c>
      <c r="E12" s="7" t="n">
        <v>28990</v>
      </c>
      <c r="F12" s="7" t="n">
        <v>27110</v>
      </c>
      <c r="G12" s="4" t="inlineStr">
        <is>
          <t xml:space="preserve"> </t>
        </is>
      </c>
      <c r="H12" s="4" t="inlineStr">
        <is>
          <t xml:space="preserve"> </t>
        </is>
      </c>
    </row>
    <row r="13">
      <c r="A13" s="4" t="inlineStr">
        <is>
          <t>Institutional Cla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 Value</t>
        </is>
      </c>
      <c r="B15" s="7" t="n">
        <v>27097</v>
      </c>
      <c r="C15" s="7" t="n">
        <v>25850</v>
      </c>
      <c r="D15" s="7" t="n">
        <v>25255</v>
      </c>
      <c r="E15" s="4" t="inlineStr">
        <is>
          <t xml:space="preserve"> </t>
        </is>
      </c>
      <c r="F15" s="4" t="inlineStr">
        <is>
          <t xml:space="preserve"> </t>
        </is>
      </c>
      <c r="G15" s="4" t="inlineStr">
        <is>
          <t xml:space="preserve"> </t>
        </is>
      </c>
      <c r="H15" s="4" t="inlineStr">
        <is>
          <t xml:space="preserve"> </t>
        </is>
      </c>
    </row>
    <row r="16">
      <c r="A16" s="4" t="inlineStr">
        <is>
          <t>Investor Cla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26879</v>
      </c>
      <c r="C18" s="7" t="n">
        <v>25705</v>
      </c>
      <c r="D18" s="7" t="n">
        <v>25235</v>
      </c>
      <c r="E18" s="4" t="inlineStr">
        <is>
          <t xml:space="preserve"> </t>
        </is>
      </c>
      <c r="F18" s="4" t="inlineStr">
        <is>
          <t xml:space="preserve"> </t>
        </is>
      </c>
      <c r="G18" s="4" t="inlineStr">
        <is>
          <t xml:space="preserve"> </t>
        </is>
      </c>
      <c r="H18" s="4" t="inlineStr">
        <is>
          <t xml:space="preserve"> </t>
        </is>
      </c>
    </row>
    <row r="19">
      <c r="A19" s="4" t="inlineStr">
        <is>
          <t>Bloomberg Municipal Bond Total Return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Bloomberg Municipal Bond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25548</v>
      </c>
      <c r="C22" s="7" t="n">
        <v>24082</v>
      </c>
      <c r="D22" s="7" t="n">
        <v>23678</v>
      </c>
      <c r="E22" s="4" t="inlineStr">
        <is>
          <t xml:space="preserve"> </t>
        </is>
      </c>
      <c r="F22" s="4" t="inlineStr">
        <is>
          <t xml:space="preserve"> </t>
        </is>
      </c>
      <c r="G22" s="4" t="inlineStr">
        <is>
          <t xml:space="preserve"> </t>
        </is>
      </c>
      <c r="H22" s="4" t="inlineStr">
        <is>
          <t xml:space="preserve"> </t>
        </is>
      </c>
    </row>
    <row r="23">
      <c r="A23" s="4" t="inlineStr">
        <is>
          <t>Bloomberg High Yield Muni B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Bloomberg High Yield Muni Bo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26189</v>
      </c>
      <c r="C26" s="7" t="n">
        <v>23304</v>
      </c>
      <c r="D26" s="7" t="n">
        <v>23183</v>
      </c>
      <c r="E26" s="4" t="inlineStr">
        <is>
          <t xml:space="preserve"> </t>
        </is>
      </c>
      <c r="F26" s="4" t="inlineStr">
        <is>
          <t xml:space="preserve"> </t>
        </is>
      </c>
      <c r="G26" s="4" t="inlineStr">
        <is>
          <t xml:space="preserve"> </t>
        </is>
      </c>
      <c r="H26" s="4" t="inlineStr">
        <is>
          <t xml:space="preserve"> </t>
        </is>
      </c>
    </row>
    <row r="27">
      <c r="A27" s="4" t="inlineStr">
        <is>
          <t>Bloomberg Municipal Bond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Bloomberg Municipal Bond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28749</v>
      </c>
      <c r="C30" s="7" t="n">
        <v>27099</v>
      </c>
      <c r="D30" s="7" t="n">
        <v>26645</v>
      </c>
      <c r="E30" s="7" t="n">
        <v>29163</v>
      </c>
      <c r="F30" s="7" t="n">
        <v>28205</v>
      </c>
      <c r="G30" s="7" t="n">
        <v>27321</v>
      </c>
      <c r="H30" s="7" t="n">
        <v>25130</v>
      </c>
    </row>
    <row r="31">
      <c r="A31" s="4" t="inlineStr">
        <is>
          <t>Bloomberg High Yield Muni Bo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Bloomberg High Yield Muni Bo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33602</v>
      </c>
      <c r="C34" s="7" t="n">
        <v>29901</v>
      </c>
      <c r="D34" s="7" t="n">
        <v>29745</v>
      </c>
      <c r="E34" s="7" t="n">
        <v>33073</v>
      </c>
      <c r="F34" s="7" t="n">
        <v>29484</v>
      </c>
      <c r="G34" s="5" t="n">
        <v>29203</v>
      </c>
      <c r="H34" s="5" t="n">
        <v>26595</v>
      </c>
    </row>
    <row r="35">
      <c r="A35" s="4" t="inlineStr">
        <is>
          <t>Bloomberg Municipal Bond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Bloomberg Municipal Bond Total Return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28498</v>
      </c>
      <c r="C38" s="7" t="n">
        <v>26862</v>
      </c>
      <c r="D38" s="7" t="n">
        <v>26412</v>
      </c>
      <c r="E38" s="7" t="n">
        <v>28908</v>
      </c>
      <c r="F38" s="7" t="n">
        <v>27958</v>
      </c>
      <c r="G38" s="4" t="inlineStr">
        <is>
          <t xml:space="preserve"> </t>
        </is>
      </c>
      <c r="H38" s="4" t="inlineStr">
        <is>
          <t xml:space="preserve"> </t>
        </is>
      </c>
    </row>
    <row r="39">
      <c r="A39" s="4" t="inlineStr">
        <is>
          <t>Bloomberg High Yield Muni Bo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Bloomberg High Yield Muni Bo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33747</v>
      </c>
      <c r="C42" s="7" t="n">
        <v>30030</v>
      </c>
      <c r="D42" s="7" t="n">
        <v>29874</v>
      </c>
      <c r="E42" s="5" t="n">
        <v>33216</v>
      </c>
      <c r="F42" s="5" t="n">
        <v>29611</v>
      </c>
      <c r="G42" s="4" t="inlineStr">
        <is>
          <t xml:space="preserve"> </t>
        </is>
      </c>
      <c r="H42" s="4" t="inlineStr">
        <is>
          <t xml:space="preserve"> </t>
        </is>
      </c>
    </row>
    <row r="43">
      <c r="A43" s="4" t="inlineStr">
        <is>
          <t>Bloomberg Municipal Bond Total Retur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Bloomberg Municipal Bond Total Return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26979</v>
      </c>
      <c r="C46" s="7" t="n">
        <v>25431</v>
      </c>
      <c r="D46" s="7" t="n">
        <v>25005</v>
      </c>
      <c r="E46" s="4" t="inlineStr">
        <is>
          <t xml:space="preserve"> </t>
        </is>
      </c>
      <c r="F46" s="4" t="inlineStr">
        <is>
          <t xml:space="preserve"> </t>
        </is>
      </c>
      <c r="G46" s="4" t="inlineStr">
        <is>
          <t xml:space="preserve"> </t>
        </is>
      </c>
      <c r="H46" s="4" t="inlineStr">
        <is>
          <t xml:space="preserve"> </t>
        </is>
      </c>
    </row>
    <row r="47">
      <c r="A47" s="4" t="inlineStr">
        <is>
          <t>Bloomberg 3 Year Municipal Bond Index (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Bloomberg 3 Year Municipal Bond Index (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26653</v>
      </c>
      <c r="C50" s="7" t="n">
        <v>25489</v>
      </c>
      <c r="D50" s="7" t="n">
        <v>25206</v>
      </c>
      <c r="E50" s="4" t="inlineStr">
        <is>
          <t xml:space="preserve"> </t>
        </is>
      </c>
      <c r="F50" s="4" t="inlineStr">
        <is>
          <t xml:space="preserve"> </t>
        </is>
      </c>
      <c r="G50" s="4" t="inlineStr">
        <is>
          <t xml:space="preserve"> </t>
        </is>
      </c>
      <c r="H50" s="4" t="inlineStr">
        <is>
          <t xml:space="preserve"> </t>
        </is>
      </c>
    </row>
    <row r="51">
      <c r="A51" s="4" t="inlineStr">
        <is>
          <t>Bloomberg Municipal Bond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Bloomberg Municipal Bond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5" t="n">
        <v>26979</v>
      </c>
      <c r="C54" s="7" t="n">
        <v>25431</v>
      </c>
      <c r="D54" s="7" t="n">
        <v>25005</v>
      </c>
      <c r="E54" s="4" t="inlineStr">
        <is>
          <t xml:space="preserve"> </t>
        </is>
      </c>
      <c r="F54" s="4" t="inlineStr">
        <is>
          <t xml:space="preserve"> </t>
        </is>
      </c>
      <c r="G54" s="4" t="inlineStr">
        <is>
          <t xml:space="preserve"> </t>
        </is>
      </c>
      <c r="H54" s="4" t="inlineStr">
        <is>
          <t xml:space="preserve"> </t>
        </is>
      </c>
    </row>
    <row r="55">
      <c r="A55" s="4" t="inlineStr">
        <is>
          <t>Bloomberg 3 Year Municipal Bond Index (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Bloomberg 3 Year Municipal Bond Index (2-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5" t="n">
        <v>26653</v>
      </c>
      <c r="C58" s="5" t="n">
        <v>25489</v>
      </c>
      <c r="D58" s="5" t="n">
        <v>25206</v>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53" customWidth="1" min="1" max="1"/>
    <col width="44" customWidth="1" min="2" max="2"/>
    <col width="16"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12 Months Ended</t>
        </is>
      </c>
      <c r="C1" s="2" t="inlineStr">
        <is>
          <t>28 Months Ended</t>
        </is>
      </c>
      <c r="D1" s="2" t="inlineStr">
        <is>
          <t>31 Months Ended</t>
        </is>
      </c>
      <c r="E1" s="2" t="inlineStr">
        <is>
          <t>53 Months Ended</t>
        </is>
      </c>
      <c r="F1" s="2" t="inlineStr">
        <is>
          <t>60 Months Ended</t>
        </is>
      </c>
      <c r="G1" s="2" t="inlineStr">
        <is>
          <t>84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row>
    <row r="3">
      <c r="A3" s="4" t="inlineStr">
        <is>
          <t>A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622</v>
      </c>
      <c r="C6" s="4" t="inlineStr">
        <is>
          <t xml:space="preserve"> </t>
        </is>
      </c>
      <c r="D6" s="4" t="inlineStr">
        <is>
          <t>(1.77%)</t>
        </is>
      </c>
      <c r="E6" s="4" t="inlineStr">
        <is>
          <t xml:space="preserve"> </t>
        </is>
      </c>
      <c r="F6" s="4" t="inlineStr">
        <is>
          <t xml:space="preserve"> </t>
        </is>
      </c>
      <c r="G6" s="4" t="inlineStr">
        <is>
          <t xml:space="preserve"> </t>
        </is>
      </c>
    </row>
    <row r="7">
      <c r="A7" s="4" t="inlineStr">
        <is>
          <t>Without Sales Load [Member] | A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A (without sales charg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876</v>
      </c>
      <c r="C10" s="4" t="inlineStr">
        <is>
          <t xml:space="preserve"> </t>
        </is>
      </c>
      <c r="D10" s="4" t="inlineStr">
        <is>
          <t>(0.89%)</t>
        </is>
      </c>
      <c r="E10" s="4" t="inlineStr">
        <is>
          <t xml:space="preserve"> </t>
        </is>
      </c>
      <c r="F10" s="4" t="inlineStr">
        <is>
          <t xml:space="preserve"> </t>
        </is>
      </c>
      <c r="G10" s="4" t="inlineStr">
        <is>
          <t xml:space="preserve"> </t>
        </is>
      </c>
    </row>
    <row r="11">
      <c r="A11" s="4" t="inlineStr">
        <is>
          <t>Without Sales Load [Member]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Institutional (without sales charg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794</v>
      </c>
      <c r="C14" s="4" t="inlineStr">
        <is>
          <t xml:space="preserve"> </t>
        </is>
      </c>
      <c r="D14" s="4" t="inlineStr">
        <is>
          <t xml:space="preserve"> </t>
        </is>
      </c>
      <c r="E14" s="4" t="inlineStr">
        <is>
          <t xml:space="preserve"> </t>
        </is>
      </c>
      <c r="F14" s="4" t="inlineStr">
        <is>
          <t>(1.08%)</t>
        </is>
      </c>
      <c r="G14" s="6" t="n">
        <v>0.0174</v>
      </c>
    </row>
    <row r="15">
      <c r="A15" s="4" t="inlineStr">
        <is>
          <t>Without Sales Load [Member] |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vestor Class (without sales charg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766</v>
      </c>
      <c r="C18" s="4" t="inlineStr">
        <is>
          <t xml:space="preserve"> </t>
        </is>
      </c>
      <c r="D18" s="4" t="inlineStr">
        <is>
          <t xml:space="preserve"> </t>
        </is>
      </c>
      <c r="E18" s="6" t="n">
        <v>0.0169</v>
      </c>
      <c r="F18" s="4" t="inlineStr">
        <is>
          <t xml:space="preserve"> </t>
        </is>
      </c>
      <c r="G18" s="4" t="inlineStr">
        <is>
          <t xml:space="preserve"> </t>
        </is>
      </c>
    </row>
    <row r="19">
      <c r="A19" s="4" t="inlineStr">
        <is>
          <t>Without Sales Load [Member] |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Institutional (without sales char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0482</v>
      </c>
      <c r="C22" s="6" t="n">
        <v>0.0349</v>
      </c>
      <c r="D22" s="4" t="inlineStr">
        <is>
          <t xml:space="preserve"> </t>
        </is>
      </c>
      <c r="E22" s="4" t="inlineStr">
        <is>
          <t xml:space="preserve"> </t>
        </is>
      </c>
      <c r="F22" s="4" t="inlineStr">
        <is>
          <t xml:space="preserve"> </t>
        </is>
      </c>
      <c r="G22" s="4" t="inlineStr">
        <is>
          <t xml:space="preserve"> </t>
        </is>
      </c>
    </row>
    <row r="23">
      <c r="A23" s="4" t="inlineStr">
        <is>
          <t>Without Sales Load [Member]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Investor Class (without sales charg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457</v>
      </c>
      <c r="C26" s="6" t="n">
        <v>0.0314</v>
      </c>
      <c r="D26" s="4" t="inlineStr">
        <is>
          <t xml:space="preserve"> </t>
        </is>
      </c>
      <c r="E26" s="4" t="inlineStr">
        <is>
          <t xml:space="preserve"> </t>
        </is>
      </c>
      <c r="F26" s="4" t="inlineStr">
        <is>
          <t xml:space="preserve"> </t>
        </is>
      </c>
      <c r="G26" s="4" t="inlineStr">
        <is>
          <t xml:space="preserve"> </t>
        </is>
      </c>
    </row>
    <row r="27">
      <c r="A27" s="4" t="inlineStr">
        <is>
          <t>Bloomberg Municipal Bond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Bloomberg Municipal Bond Total Return Index</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609</v>
      </c>
      <c r="C30" s="4" t="inlineStr">
        <is>
          <t xml:space="preserve"> </t>
        </is>
      </c>
      <c r="D30" s="6" t="n">
        <v>0.0086</v>
      </c>
      <c r="E30" s="4" t="inlineStr">
        <is>
          <t xml:space="preserve"> </t>
        </is>
      </c>
      <c r="F30" s="4" t="inlineStr">
        <is>
          <t xml:space="preserve"> </t>
        </is>
      </c>
      <c r="G30" s="4" t="inlineStr">
        <is>
          <t xml:space="preserve"> </t>
        </is>
      </c>
    </row>
    <row r="31">
      <c r="A31" s="4" t="inlineStr">
        <is>
          <t>Bloomberg High Yield Muni Bo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Bloomberg High Yield Muni Bon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1238</v>
      </c>
      <c r="C34" s="4" t="inlineStr">
        <is>
          <t xml:space="preserve"> </t>
        </is>
      </c>
      <c r="D34" s="6" t="n">
        <v>0.0185</v>
      </c>
      <c r="E34" s="4" t="inlineStr">
        <is>
          <t xml:space="preserve"> </t>
        </is>
      </c>
      <c r="F34" s="4" t="inlineStr">
        <is>
          <t xml:space="preserve"> </t>
        </is>
      </c>
      <c r="G34" s="4" t="inlineStr">
        <is>
          <t xml:space="preserve"> </t>
        </is>
      </c>
    </row>
    <row r="35">
      <c r="A35" s="4" t="inlineStr">
        <is>
          <t>Bloomberg Municipal Bond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Bloomberg Municipal Bond Total Return Index</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0609</v>
      </c>
      <c r="C38" s="4" t="inlineStr">
        <is>
          <t xml:space="preserve"> </t>
        </is>
      </c>
      <c r="D38" s="4" t="inlineStr">
        <is>
          <t xml:space="preserve"> </t>
        </is>
      </c>
      <c r="E38" s="4" t="inlineStr">
        <is>
          <t xml:space="preserve"> </t>
        </is>
      </c>
      <c r="F38" s="6" t="n">
        <v>0.0102</v>
      </c>
      <c r="G38" s="6" t="n">
        <v>0.0203</v>
      </c>
    </row>
    <row r="39">
      <c r="A39" s="4" t="inlineStr">
        <is>
          <t>Bloomberg High Yield Muni Bo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Bloomberg High Yield Muni Bond</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1238</v>
      </c>
      <c r="C42" s="4" t="inlineStr">
        <is>
          <t xml:space="preserve"> </t>
        </is>
      </c>
      <c r="D42" s="4" t="inlineStr">
        <is>
          <t xml:space="preserve"> </t>
        </is>
      </c>
      <c r="E42" s="4" t="inlineStr">
        <is>
          <t xml:space="preserve"> </t>
        </is>
      </c>
      <c r="F42" s="6" t="n">
        <v>0.0285</v>
      </c>
      <c r="G42" s="6" t="n">
        <v>0.0434</v>
      </c>
    </row>
    <row r="43">
      <c r="A43" s="4" t="inlineStr">
        <is>
          <t>Bloomberg Municipal Bond Total Retur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Bloomberg Municipal Bond Total Return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609</v>
      </c>
      <c r="C46" s="4" t="inlineStr">
        <is>
          <t xml:space="preserve"> </t>
        </is>
      </c>
      <c r="D46" s="4" t="inlineStr">
        <is>
          <t xml:space="preserve"> </t>
        </is>
      </c>
      <c r="E46" s="6" t="n">
        <v>0.0299</v>
      </c>
      <c r="F46" s="4" t="inlineStr">
        <is>
          <t xml:space="preserve"> </t>
        </is>
      </c>
      <c r="G46" s="4" t="inlineStr">
        <is>
          <t xml:space="preserve"> </t>
        </is>
      </c>
    </row>
    <row r="47">
      <c r="A47" s="4" t="inlineStr">
        <is>
          <t>Bloomberg High Yield Muni Bo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Bloomberg High Yield Muni Bon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1238</v>
      </c>
      <c r="C50" s="4" t="inlineStr">
        <is>
          <t xml:space="preserve"> </t>
        </is>
      </c>
      <c r="D50" s="4" t="inlineStr">
        <is>
          <t xml:space="preserve"> </t>
        </is>
      </c>
      <c r="E50" s="6" t="n">
        <v>0.0699</v>
      </c>
      <c r="F50" s="4" t="inlineStr">
        <is>
          <t xml:space="preserve"> </t>
        </is>
      </c>
      <c r="G50" s="4" t="inlineStr">
        <is>
          <t xml:space="preserve"> </t>
        </is>
      </c>
    </row>
    <row r="51">
      <c r="A51" s="4" t="inlineStr">
        <is>
          <t>Bloomberg Municipal Bond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Bloomberg Municipal Bond Total Return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609</v>
      </c>
      <c r="C54" s="6" t="n">
        <v>0.033</v>
      </c>
      <c r="D54" s="4" t="inlineStr">
        <is>
          <t xml:space="preserve"> </t>
        </is>
      </c>
      <c r="E54" s="4" t="inlineStr">
        <is>
          <t xml:space="preserve"> </t>
        </is>
      </c>
      <c r="F54" s="4" t="inlineStr">
        <is>
          <t xml:space="preserve"> </t>
        </is>
      </c>
      <c r="G54" s="4" t="inlineStr">
        <is>
          <t xml:space="preserve"> </t>
        </is>
      </c>
    </row>
    <row r="55">
      <c r="A55" s="4" t="inlineStr">
        <is>
          <t>Bloomberg 3 Year Municipal Bond Index (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Bloomberg 3 Year Municipal Bond Index (2-4)</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0457</v>
      </c>
      <c r="C58" s="6" t="n">
        <v>0.0277</v>
      </c>
      <c r="D58" s="4" t="inlineStr">
        <is>
          <t xml:space="preserve"> </t>
        </is>
      </c>
      <c r="E58" s="4" t="inlineStr">
        <is>
          <t xml:space="preserve"> </t>
        </is>
      </c>
      <c r="F58" s="4" t="inlineStr">
        <is>
          <t xml:space="preserve"> </t>
        </is>
      </c>
      <c r="G58" s="4" t="inlineStr">
        <is>
          <t xml:space="preserve"> </t>
        </is>
      </c>
    </row>
    <row r="59">
      <c r="A59" s="4" t="inlineStr">
        <is>
          <t>Bloomberg Municipal Bond Total Return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Bloomberg Municipal Bond Total Return Index</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0609</v>
      </c>
      <c r="C62" s="6" t="n">
        <v>0.033</v>
      </c>
      <c r="D62" s="4" t="inlineStr">
        <is>
          <t xml:space="preserve"> </t>
        </is>
      </c>
      <c r="E62" s="4" t="inlineStr">
        <is>
          <t xml:space="preserve"> </t>
        </is>
      </c>
      <c r="F62" s="4" t="inlineStr">
        <is>
          <t xml:space="preserve"> </t>
        </is>
      </c>
      <c r="G62" s="4" t="inlineStr">
        <is>
          <t xml:space="preserve"> </t>
        </is>
      </c>
    </row>
    <row r="63">
      <c r="A63" s="4" t="inlineStr">
        <is>
          <t>Bloomberg 3 Year Municipal Bond Index (2-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Bloomberg 3 Year Municipal Bond Index (2-4)</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0457</v>
      </c>
      <c r="C66" s="6" t="n">
        <v>0.0277</v>
      </c>
      <c r="D66" s="4" t="inlineStr">
        <is>
          <t xml:space="preserve"> </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A Class | Public Finance Authorit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A Class | South Carolina Jobs-Economic Development Authorit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A Class | Capital Trust Agenc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A Class | Children's Trust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A Class | Brazoria County Industrial Developmen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A Class | Falmouth Solid Waste Disposal Facilities Revenu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A Class | Angelina &amp; Neches River Authorit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A Class | Tarrant County Cultural Education Facilities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A Class | Atoka Industrial Development Autho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A Class | Iowa Finance Authorit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A Class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6</v>
      </c>
    </row>
    <row r="35">
      <c r="A35" s="4" t="inlineStr">
        <is>
          <t>A Class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6</v>
      </c>
    </row>
    <row r="38">
      <c r="A38" s="4" t="inlineStr">
        <is>
          <t>A Class | Convertible Preferred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6</v>
      </c>
    </row>
    <row r="41">
      <c r="A41" s="4" t="inlineStr">
        <is>
          <t>A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v>
      </c>
    </row>
    <row r="44">
      <c r="A44" s="4" t="inlineStr">
        <is>
          <t>A Class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Public Finance Authorit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Institutional Class | South Carolina Jobs-Economic Development Authorit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Institutional Class | Capital Trust Agenc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Institutional Class | Children's Trust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stitutional Class | Brazoria County Industrial Developmen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stitutional Class | Falmouth Solid Waste Disposal Facilities Revenu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Institutional Class | Angelina &amp; Neches River Authorit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Institutional Class | Tarrant County Cultural Education Facilities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Institutional Class | Atoka Industrial Development Autho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Institutional Class | Iowa Finance Authorit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Institutional Class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6</v>
      </c>
    </row>
    <row r="35">
      <c r="A35" s="4" t="inlineStr">
        <is>
          <t>Institutional Class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6</v>
      </c>
    </row>
    <row r="38">
      <c r="A38" s="4" t="inlineStr">
        <is>
          <t>Institutional Class | Convertible Preferred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6</v>
      </c>
    </row>
    <row r="41">
      <c r="A41" s="4" t="inlineStr">
        <is>
          <t>Institutional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v>
      </c>
    </row>
    <row r="44">
      <c r="A44" s="4" t="inlineStr">
        <is>
          <t>Institutional Class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Public Finance Authorit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7</v>
      </c>
    </row>
    <row r="5">
      <c r="A5" s="4" t="inlineStr">
        <is>
          <t>Investor Class | South Carolina Jobs-Economic Development Authorit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Investor Class | Capital Trust Agenc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Investor Class | Children's Trust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vestor Class | Brazoria County Industrial Development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vestor Class | Falmouth Solid Waste Disposal Facilities Revenu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Investor Class | Angelina &amp; Neches River Authorit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Investor Class | Tarrant County Cultural Education Facilities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Investor Class | Atoka Industrial Development Autho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Investor Class | Iowa Finance Authorit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Investor Class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6</v>
      </c>
    </row>
    <row r="35">
      <c r="A35" s="4" t="inlineStr">
        <is>
          <t>Investor Class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6</v>
      </c>
    </row>
    <row r="38">
      <c r="A38" s="4" t="inlineStr">
        <is>
          <t>Investor Class | Convertible Preferred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6</v>
      </c>
    </row>
    <row r="41">
      <c r="A41" s="4" t="inlineStr">
        <is>
          <t>Investor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v>
      </c>
    </row>
    <row r="44">
      <c r="A44" s="4" t="inlineStr">
        <is>
          <t>Investor Class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State of Illinoi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Institutional Class | Public Finance Authorit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Institutional Class | Sweetwater Union High School District Public Financing Authorit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Institutional Class | Skagit County Public Hospital District No. 2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Institutional Class | Chicago O'Hare International Airpor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stitutional Class | Riverside Regional Jail Authorit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Institutional Class | Tennessee Energy Acquisition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Institutional Class | Monarch-Chesterfield Levee Distric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Institutional Class | County of Miami-Dade Aviation Revenue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Institutional Class | Industrial Development Authority of Pima Count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Institutional Class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389999999999999</v>
      </c>
    </row>
    <row r="35">
      <c r="A35" s="4" t="inlineStr">
        <is>
          <t>Institutional Class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6</v>
      </c>
    </row>
    <row r="38">
      <c r="A38" s="4" t="inlineStr">
        <is>
          <t>Institutional Class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State of Illinoi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Investor Class | Public Finance Authorit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Investor Class | Sweetwater Union High School District Public Financing Authorit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6</v>
      </c>
    </row>
    <row r="11">
      <c r="A11" s="4" t="inlineStr">
        <is>
          <t>Investor Class | Skagit County Public Hospital District No. 2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Investor Class | Chicago O'Hare International Airpor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vestor Class | Riverside Regional Jail Authorit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Investor Class | Tennessee Energy Acquisition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7</v>
      </c>
    </row>
    <row r="23">
      <c r="A23" s="4" t="inlineStr">
        <is>
          <t>Investor Class | Monarch-Chesterfield Levee Distric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Investor Class | County of Miami-Dade Aviation Revenue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Investor Class | Industrial Development Authority of Pima Count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Investor Class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389999999999999</v>
      </c>
    </row>
    <row r="35">
      <c r="A35" s="4" t="inlineStr">
        <is>
          <t>Investor Class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6</v>
      </c>
    </row>
    <row r="38">
      <c r="A38" s="4" t="inlineStr">
        <is>
          <t>Investor Class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0:45Z</dcterms:created>
  <dcterms:modified xmlns:dcterms="http://purl.org/dc/terms/" xmlns:xsi="http://www.w3.org/2001/XMLSchema-instance" xsi:type="dcterms:W3CDTF">2024-11-12T22:20:45Z</dcterms:modified>
</cp:coreProperties>
</file>